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CHANGES " sheetId="5" r:id="rId5"/>
    <s:sheet name="CONDENSED STATEMENTS OF CASH FL" sheetId="6" r:id="rId6"/>
    <s:sheet name="Organization and Nature of Busi" sheetId="7" r:id="rId7"/>
    <s:sheet name="Summary of Significant Accounti" sheetId="8" r:id="rId8"/>
    <s:sheet name="Stockholders' Equity" sheetId="9" r:id="rId9"/>
    <s:sheet name="Net (Loss) Income Per Share" sheetId="10" r:id="rId10"/>
    <s:sheet name="Related-Party Transactions" sheetId="11" r:id="rId11"/>
    <s:sheet name="Commitments and Contingencies" sheetId="12" r:id="rId12"/>
    <s:sheet name="Segment Information" sheetId="13" r:id="rId13"/>
    <s:sheet name="Summary of Significant Accoun14" sheetId="14" r:id="rId14"/>
    <s:sheet name="Summary of Significant Accoun15" sheetId="15" r:id="rId15"/>
    <s:sheet name="Stockholders' Equity (Tables)" sheetId="16" r:id="rId16"/>
    <s:sheet name="Net (Loss) Income Per Share (Ta" sheetId="17" r:id="rId17"/>
    <s:sheet name="Organization and Nature of Bu18" sheetId="18" r:id="rId18"/>
    <s:sheet name="Summary of Significant Accoun19" sheetId="19" r:id="rId19"/>
    <s:sheet name="Summary of Significant Accoun20" sheetId="20" r:id="rId20"/>
    <s:sheet name="Stockholders' Equity (Details)" sheetId="21" r:id="rId21"/>
    <s:sheet name="Stockholders' Equity (Details T" sheetId="22" r:id="rId22"/>
    <s:sheet name="Net (Loss) Income Per Share (De" sheetId="23" r:id="rId23"/>
    <s:sheet name="Related-Party Transactions (Det" sheetId="24" r:id="rId24"/>
    <s:sheet name="Commitments and Contingencies (" sheetId="25" r:id="rId25"/>
    <s:sheet name="Segment Information (Details Te" sheetId="26" r:id="rId26"/>
  </s:sheets>
  <s:definedNames/>
  <s:calcPr calcId="124519" calcMode="auto" fullCalcOnLoad="1"/>
</s:workbook>
</file>

<file path=xl/sharedStrings.xml><?xml version="1.0" encoding="utf-8"?>
<sst xmlns="http://schemas.openxmlformats.org/spreadsheetml/2006/main" uniqueCount="266">
  <si>
    <t>Document And Entity Information - shares</t>
  </si>
  <si>
    <t>6 Months Ended</t>
  </si>
  <si>
    <t>Jun. 30, 2015</t>
  </si>
  <si>
    <t>Aug. 14, 2015</t>
  </si>
  <si>
    <t>Document Information [Line Items]</t>
  </si>
  <si>
    <t>Entity Registrant Name</t>
  </si>
  <si>
    <t>SMG Indium Resources Ltd.</t>
  </si>
  <si>
    <t>Entity Central Index Key</t>
  </si>
  <si>
    <t>Current Fiscal Year End Date</t>
  </si>
  <si>
    <t>--12-31</t>
  </si>
  <si>
    <t>Entity Filer Category</t>
  </si>
  <si>
    <t>Smaller Reporting Company</t>
  </si>
  <si>
    <t>Trading Symbol</t>
  </si>
  <si>
    <t>SMGI</t>
  </si>
  <si>
    <t>Entity Common Stock, Shares Outstanding</t>
  </si>
  <si>
    <t>Document Type</t>
  </si>
  <si>
    <t>10-Q</t>
  </si>
  <si>
    <t>Amendment Flag</t>
  </si>
  <si>
    <t>false</t>
  </si>
  <si>
    <t>Document Period End Date</t>
  </si>
  <si>
    <t>Jun. 30,
		2015</t>
  </si>
  <si>
    <t>Document Fiscal Period Focus</t>
  </si>
  <si>
    <t>Q2</t>
  </si>
  <si>
    <t>Document Fiscal Year Focus</t>
  </si>
  <si>
    <t>CONDENSED BALANCE SHEETS - USD ($)</t>
  </si>
  <si>
    <t>Dec. 31, 2014</t>
  </si>
  <si>
    <t>Current Assets:</t>
  </si>
  <si>
    <t>Cash and cash equivalents</t>
  </si>
  <si>
    <t>Prepaid expenses and other current assets</t>
  </si>
  <si>
    <t>Total Assets</t>
  </si>
  <si>
    <t>Current Liabilities:</t>
  </si>
  <si>
    <t>Accounts payable and accrued expenses</t>
  </si>
  <si>
    <t>Total Liabilities</t>
  </si>
  <si>
    <t>Commitments and Contingencies</t>
  </si>
  <si>
    <t>Stockholders' Equity:</t>
  </si>
  <si>
    <t>Preferred stock - $0.001 par value: authorized 1,000,000 shares at June 30, 2015 and December 31, 2014; issued and outstanding none at June 30, 2015 and December 31, 2014</t>
  </si>
  <si>
    <t>Common stock - $0.001 par value: authorized 25,000,000 shares at June 30, 2015 and December 31, 2014; issued and outstanding 1,883,639 shares at June 30, 2015 and December 31, 2014</t>
  </si>
  <si>
    <t>Additional paid-in capital</t>
  </si>
  <si>
    <t>Accumulated deficit</t>
  </si>
  <si>
    <t>Total Stockholders' Equity</t>
  </si>
  <si>
    <t>Total Liabilities and Stockholders' Equity</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Jun. 30, 2014</t>
  </si>
  <si>
    <t>Costs and Expenses [Abstract]</t>
  </si>
  <si>
    <t>Net sales</t>
  </si>
  <si>
    <t>Cost of sales</t>
  </si>
  <si>
    <t>Gross profit</t>
  </si>
  <si>
    <t>Operating costs:</t>
  </si>
  <si>
    <t>Operating expenses - related party fees</t>
  </si>
  <si>
    <t>Other selling, general and administrative expenses</t>
  </si>
  <si>
    <t>Total operating costs</t>
  </si>
  <si>
    <t>Operating (loss) income</t>
  </si>
  <si>
    <t>Other income:</t>
  </si>
  <si>
    <t>Interest income</t>
  </si>
  <si>
    <t>Other income</t>
  </si>
  <si>
    <t>Net (loss) income before income taxes</t>
  </si>
  <si>
    <t>Income tax expense</t>
  </si>
  <si>
    <t>Net (loss) income</t>
  </si>
  <si>
    <t>Net (Loss) Income Per Share</t>
  </si>
  <si>
    <t>Basic (in dollars per share)</t>
  </si>
  <si>
    <t>Diluted (in dollars per share)</t>
  </si>
  <si>
    <t>Weighted Average Number of Shares Outstanding</t>
  </si>
  <si>
    <t>Basic (in shares)</t>
  </si>
  <si>
    <t>Diluted (in shares)</t>
  </si>
  <si>
    <t>CONDENSED STATEMENT OF CHANGES IN STOCKHOLDERS' EQUITY - 6 months ended Jun. 30, 2015 - USD ($)</t>
  </si>
  <si>
    <t>Total</t>
  </si>
  <si>
    <t>Common Stock [Member]</t>
  </si>
  <si>
    <t>Additional Paid-in Capital [Member]</t>
  </si>
  <si>
    <t>Accumulated Deficit [Member]</t>
  </si>
  <si>
    <t>Balance at Dec. 31, 2014</t>
  </si>
  <si>
    <t>Balance (in shares) at Dec. 31, 2014</t>
  </si>
  <si>
    <t>Award of stock options to an officer</t>
  </si>
  <si>
    <t>Net loss</t>
  </si>
  <si>
    <t>Balance at Jun. 30, 2015</t>
  </si>
  <si>
    <t>Balance (in shares) at Jun. 30, 2015</t>
  </si>
  <si>
    <t>CONDENSED STATEMENTS OF CASH FLOWS - USD ($)</t>
  </si>
  <si>
    <t>Cash flows from operating activities:</t>
  </si>
  <si>
    <t>Adjustments to reconcile net (loss) income to net cash (used in) provided by operating activities:</t>
  </si>
  <si>
    <t>Share-based compensation</t>
  </si>
  <si>
    <t>Changes in operating assets and liabilities:</t>
  </si>
  <si>
    <t>Increase in accounts receivable</t>
  </si>
  <si>
    <t>Increase in prepaid expenses and other current assets</t>
  </si>
  <si>
    <t>Decrease in inventory - indium</t>
  </si>
  <si>
    <t>Decrease in inventory repurchase right</t>
  </si>
  <si>
    <t>(Decrease) increase in accounts payable and accrued expenses</t>
  </si>
  <si>
    <t>Decrease in unconditional sale and purchase agreement repurchase obligation</t>
  </si>
  <si>
    <t>Decrease in deferred income</t>
  </si>
  <si>
    <t>Net cash (used in) provided by operating activities</t>
  </si>
  <si>
    <t>Cash flows from financing activity:</t>
  </si>
  <si>
    <t>Net (decrease) increase in cash and cash equivalents</t>
  </si>
  <si>
    <t>Cash and cash equivalents, at beginning of period</t>
  </si>
  <si>
    <t>Cash and cash equivalents, at end of period</t>
  </si>
  <si>
    <t>Supplemental cash flow disclosure - cash paid for income taxes</t>
  </si>
  <si>
    <t>Organization and Nature of Business and Basis of Presentation</t>
  </si>
  <si>
    <t>Organization, Consolidation and Presentation Of Financial Statements [Abstract]</t>
  </si>
  <si>
    <t>Organization, Consolidation and Presentation of Financial Statements Disclosure [Text Block]</t>
  </si>
  <si>
    <t xml:space="preserve"> Note 1  Organization and Nature of Business and Basis of Presentation Organization and Nature of Business SMG Indium Resources Ltd. (the “Company”) is a corporation established pursuant to the laws of the State of Delaware on January 7, 2008. From its inception through December 31, 2014, the Company operated in a single-segment business, the principal purpose of which was to stockpile indium, a specialty metal that is being increasingly used as a raw material in a wide variety of consumer electronics manufacturing applications. The primary commercial application of indium is in coatings for the flat panel display industry and in the liquid crystal display (“LCD”) industry on electronic devices such as television sets, computer monitors, cell phones and digital cameras. Indium is increasingly being used as a raw material in light emitting diodes (“LED”) and in the solar energy industry. Its main use in solar energy applications is for high-efficiency photovoltaic cells in the form of thin-film photovoltaic. Other uses of indium are in electrical components, alloys and solders. From time to time, the Company lent, leased and sold indium when management believed it was advantageous. As of December 31, 2014, the Company sold all of the indium held in its stockpile. As a result, the Company is no longer in the business of purchasing and selling indium. The Company’s board of directors has begun evaluating strategic options including the acquisition of a new line of business or the sale or full liquidation of the Company. In connection therewith, in May 2015, the board entered into an agreement with an adviser to assist in identifying potential strategic options. Such agreement was terminated on July 31, 2015. There can be no assurance that the Company will enter into any such transaction, and if so, on terms favorable to the Company. In December 2014, the Company purchased 6,678,358 78 16.1 2.41 1,883,639 4.4 4.8 In May 2011, the Company entered into a Management Services Agreement, as amended and restated (the “MSA”), with a related party, Specialty Metals Group Advisors, LLC (“SMG Advisors” or the “Manager”). The MSA terminated on December 31, 2014. Pursuant to the MSA, the Company paid a Manager fee of approximately $ 0.2 0.3 In March 2015, the Company’s chief executive officer and chief operating officer resigned and Ailon Grushkin, the Company’s chairman of the board of directors and president, was named chief executive officer. Concurrently, the Company entered into a Consulting Agreement (the “Consulting Agreement”) by and between the Company and Nano-Cap Advisors LLC (“Nano” or “the Consultant”), a related party. Mr. Grushkin is the only member of Nano. The Consultant provides services normally provided by a chief executive officer of a company as determined and directed by the Company and provides office facilities for the Company. For the services to be rendered by the Consultant to the Company pursuant to the Consulting Agreement, the Company agreed to pay the Consultant $ 90 23 45 Basis of Presentation The accompanying interim unaudited condensed financial statements have been prepared in accordance with U.S. GAAP and with the instructions to Form 10-Q and Article 10 of Regulation S-X as promulgated by the Securities and Exchange Commission (the “SEC”). Accordingly, these interim unaudited condensed financial statements do not include all of the disclosures required by U.S. GAAP for complete financial statements. These interim unaudited condensed financial statements should be read in conjunction with the Company’s audited financial statements included in the Company’s Annual Report on Form 10-K for the year ended December 31, 2014, as filed with the SEC. In the opinion of management, the interim unaudited condensed financial statements included herein include all adjustments, all of which are of a normal recurring nature, necessary for a fair statement of the results for the interim periods presented. The condensed balance sheet at December 31, 2014 has been derived from the Company’s audited balance sheet as of December 31, 2014 included in the Company’s Annual Report on Form 10-K for the year ended December 31, 2014, as filed with the SEC. Operating results for the six months ended June 30, 2015 are not necessarily indicative of the results that may be expected for the year ending December 31, 2015 or any interim period.</t>
  </si>
  <si>
    <t>Summary of Significant Accounting Policies</t>
  </si>
  <si>
    <t>Accounting Policies [Abstract]</t>
  </si>
  <si>
    <t>Significant Accounting Policies [Text Block]</t>
  </si>
  <si>
    <t xml:space="preserve"> The preparation of the financial statements and related disclosures in conformity with U.S. GAAP requires management to make estimates and assumptions that affect reported amounts of assets and liabilities and disclosure of contingent assets and liabilities at the date of the financial statement and the reported amounts of revenue and expenses during the reporting period. The most significant estimates relate to share-based compensation, income tax, and income and revenue recognition. Actual results could differ from those estimates under different assumptions and conditions. The Company considers all highly liquid instruments with original maturities of 90 days or less at the time of purchase to be cash equivalents. As of December 31, 2014, the Company exited the indium business. Prior to that time, the stockpile of the physical metal indium was carried at the lower of cost or market with cost being determined on a specific-identification method (including costs of delivering the indium) and market determined as the net realizable value based on the spot prices of indium obtained from Metal Bulletin PLC, as posted on Bloomberg L.P., a real-time financial information services data platform. The Company presents both basic and diluted net (loss) income per share on the face of the statements of operations. Basic net (loss) income per share is computed by dividing net (loss) income by the weighted average number of shares of common stock outstanding during the period. Diluted net income gives effect to all potentially dilutive shares of common stock outstanding during the period including stock options, warrants and unit purchase options, using the treasury-stock method. If anti-dilutive, the effect of potentially dilutive shares of common stock is ignored. In computing diluted net (loss) income per share, the average stock price for the period is used in determining the number of shares assumed to be purchased from the exercise of stock option or warrants. For the three and six months ended June 30, 2015, all potentially issuable shares of common stock have been excluded from the calculation because their effect would be antidilutive do to the Company’s net loss. For the three and six months ended June 30, 2014, potential shares of common stock that resulted from the assumed exercise of outstanding stock options, with exercise prices less than the average market price of the Company’s common stock for the period, were calculated using the treasury stock method. All other potentially issuable shares of common stock have been excluded from the calculation because their effect would be antidilutive. The stockpile of indium was used for “direct sales”, “lease” and/or “lending” transactions. Under a direct sale transaction, the Company recorded revenue when there was pervasive evidence that an arrangement existed, delivery had occurred, the price was fixed or determinable and collectibility was reasonably assured. Cost of sales was recorded for the indium carrying value based on specific-identification method. There were no uncollectible accounts and no right of return. Approximately 78 Under indium lending transactions, the Company exchanged a specified tonnage and purity of indium for cash. Title and the risks and rewards of such indium ownership passed to the purchaser/counterparty in the lending transaction. The Company simultaneously entered into an agreement with such counterparty in which the Company unconditionally committed to purchase and the counterparty unconditionally committed to sell a specified tonnage and purity of indium that was delivered to the Company at a fixed price and at a fixed future date in exchange for cash (the “Unconditional Sale and Purchase Agreement” or “USPA”). The USPA also contained terms providing the counterparty with disincentives (“penalty fees”) for nonperformance of the return of indium to the Company as a means to assure its future supply of indium. The Company accounted for any USPA transaction on a combined basis (sale and purchase) and evaluated whether, and in what period, other income was recognized based on the specific terms of any arrangements. In the first quarter of 2014, the counterparty purchased the indium under an USPA at negotiated prices. Indium lease transactions were generally for a period of less than one year. Under the lease, a specified amount of indium was leased to the customer for a period of time. At the end of the lease, the lessee was obligated to return the equivalent quantity and purity of the indium that was delivered to the lessee at the beginning of the lease. The monthly rental income was recorded as other income over the term of the lease. During 2014, the Company sold the indium to a lessee at a negotiated price.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in 2015. The Company recognizes the effect of income tax positions only if those positions are more likely than not of being sustained. Recognized income tax positions are measured at the largest amount that is greater than 50% likely of being realized For the three and six months ended June 30, 2015, no income taxes were recorded due to the Company’s operating loss. For the three and six months ended June 30, 2014, the Company recorded $ 28 60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Company recorded non-cash charges for SBP of approximately $ 1 3 Six Months Ended June 30, 2015 2014 Expected dividend yield 0% 0% Expected option term (years) 5% 5% Expected volatility 13% 10% Risk-free interest rate 1.32-1.60% 1.73-1.77% The expected term of options granted represents the period of time that options granted are expected to be outstanding. Through 2014, because of the Company’s limited trading history and trading volume, the expected volatility was calculated based on the five-year volatility of indium. Beginning in 2015, the expected volatility was based on the volatility in the trading of the Company’s common stock since the Company was no longer in the indium business. The assumed discount rate was the default risk-free five-year interest rate provided by Bloomberg L.P. 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June 30, 2015. 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June 30, 2015, the Company had cash on deposit of approximately $ 4.2 25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ccounts payable and accrued expenses and prepaid expenses and other current assets, the carrying amount approximated the fair value because of the immediate or short-term nature of those instruments. The FASB recently issued ASU 2013-07, “ Presentation of Financial Statements (Topic 205) Liquidation Basis of Accounting On May 28, 2014, the FASB issued ASU No. 2014-09, “ Revenue from Contracts with Customers Under the Company’s 2008 Equity Incentive Plan (the “Plan”), the Company may grant incentive stock options, nonqualified stock options, restricted and unrestricted stock awards and other stock-based awards. Pursuant to the Plan, 845,000 290,001</t>
  </si>
  <si>
    <t>Stockholders' Equity</t>
  </si>
  <si>
    <t>Stockholders' Equity Note [Abstract]</t>
  </si>
  <si>
    <t>Stockholders' Equity Note Disclosure [Text Block]</t>
  </si>
  <si>
    <t xml:space="preserve"> Note 3  Stockholders’ Equity Stock Options Weighted Aggregate Aggregate Exercise Price Average Number Exercise Price Range Exercise Price Outstanding, December 31, 2014 544,999 $ 2,551,193 $ 1.78-7.50 $ 4.68 Granted 10,000 19,450 1.89-2.00 $ 1.95 Exercise - - - - Cancelled, Forfeited or Expired - - - - Outstanding, March 31, 2015 554,999 $ 2,570,643 $ 1.78-7.50 $ 4.63 The weighted average grant-date fair value was $ 0.29 0.26 1.2 0 9 Warrants As of June 30, 2015, the Company has outstanding warrants exercisable for 6,753,701 5.75 May 4, 2016 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s warrants have been established at a price that is intended to avail to the warrant holders a premium in the market price as compared to the initial exercise price. There can be no assurance, however, that the price of the common stock will exceed either the redemption price of the warrants of $8.00 or the warrant exercise price of $5.75 after the Company calls the warrants for redemption. Common Stock In December 2014, the Company purchased 6,678,358 16.1 2.41 78 1,883,639</t>
  </si>
  <si>
    <t>Earnings Per Share [Abstract]</t>
  </si>
  <si>
    <t>Earnings Per Share [Text Block]</t>
  </si>
  <si>
    <t xml:space="preserve"> Note 4  Net (Loss) Income Per Share Per share data is based on the weighted average number of shares of the Company’s common stock during the relevant period. Basic net (loss) income per share is calculated using the weighted average number of outstanding shares of common stock. Diluted net (loss) income per share computations, as calculated under the treasury stock method, include the weighted average number of shares of additional common stock issuable for stock options, warrants and unit purchase options. For the Three Months Ended June 30, For the Six Months Ended June 30, 2015 2014 2015 2014 (in thousands, except per share amounts) (in thousands, except per share amounts) Net (loss) income $ (126) $ 1,362 $ (233) $ 2,923 Basic Net (Loss) Income Per Share Weighted average basic common shares outstanding 1,884 8,562 1,884 8,562 Basic net (loss) income per share $ (0.07) $ 0.16 $ (0.12) $ 0.34 Diluted Net (Loss) Income Per Share Weighted average basic common shares outstanding 1,884 8,562 1,884 8,562 Dilutive effect of stock options outstanding - 1 - 1 Weighted average dilutive common shares 1,884 8,563 1,884 8,563 Diluted (loss) income per share $ (0.07) $ 0.16 $ (0.12) $ 0.34 Stock option and warrant shares excluded from the weighted average dilutive common shares because the effect would be antidilutive 7,309 7,919 7,309 7,919 </t>
  </si>
  <si>
    <t>Related-Party Transactions</t>
  </si>
  <si>
    <t>Related Party Transactions [Abstract]</t>
  </si>
  <si>
    <t>Related Party Transactions Disclosure [Text Block]</t>
  </si>
  <si>
    <t xml:space="preserve"> Note 5  Related-Party Transactions In March 2015, the Company’s chief executive officer and chief operating officer resigned and Ailon Grushkin, the Company’s chairman of the board of directors and president, was named chief executive officer. The Company also entered into the Consulting Agreement by and between the Company and Nano. Mr. Grushkin is the only member of Nano. Nano shall provide services normally provided by a chief executive officer of the Company as determined and directed by the Company and provide office facilities for the Company. For the services to be rendered by Nano to the Company pursuant to the Consulting Agreement, the Company agreed to pay Nano $ 90 The term of the Consulting Agreement shall continue until December 31, 2015 and shall thereafter renew for successive one (1) year terms unless otherwise terminated by either party in accordance with the terms of the Consulting Agreement 23 45 Prior to March 2015, management services were provided under an agreement with SMG Advisors, a company controlled by the Company’s officers. That agreement expired in December 2014. Under that agreement, the Company paid the Manager a fee of approximately $ 0.2 0.3 The Company believes that all related-party transactions were made on terms no less favorable to the Company than could have been obtained from unaffiliated parties. The Company did not engage in any transactions with its officers and directors involving purchasing, leasing, lending, or selling indium to or from the Company, except pursuant to the terms of the MSA.</t>
  </si>
  <si>
    <t>Commitments and Contingencies Disclosure [Abstract]</t>
  </si>
  <si>
    <t>Commitments and Contingencies Disclosure [Text Block]</t>
  </si>
  <si>
    <t xml:space="preserve"> Note 6  Commitments and Contingencies Consulting Agreements As described in note 5, the Company is required to pay a fee to the Consultant of $ 90 In May 2015, the Company entered into an agreement with an adviser to assist in identifying strategic options for the Company. Under the agreement, the adviser will be paid $ 8,330 the adviser can earn a bonus based on 50 basis points of the net value of any transaction that was identified by the adviser, of which 50% is payable in shares Compensation The Company has an arrangement with its chief financial officer (“CFO”) for an annual base compensation of $ 60 5,000 25 10 1</t>
  </si>
  <si>
    <t>Segment Information</t>
  </si>
  <si>
    <t>Segment Reporting [Abstract]</t>
  </si>
  <si>
    <t>Segment Reporting Disclosure [Text Block]</t>
  </si>
  <si>
    <t xml:space="preserve"> Note 7  Segment Information Through December 31, 2014, the Company operated in a single business segment whose primary business is the purchase and sale of indium, a specialty metal that is being used as a raw material in a wide variety of consumer electronics manufacturing applications. Indium Corporation of America, Umicore USA Inc., and Vital Materials Co., each accounted for more than 10% of the Company’s net sales during the six months ended June 30, 2014</t>
  </si>
  <si>
    <t>Summary of Significant Accounting Policies (Policies)</t>
  </si>
  <si>
    <t>Use Of Estimates, Policy [Policy Text Block]</t>
  </si>
  <si>
    <t xml:space="preserve"> Use of Estimates The preparation of the financial statements and related disclosures in conformity with U.S. GAAP requires management to make estimates and assumptions that affect reported amounts of assets and liabilities and disclosure of contingent assets and liabilities at the date of the financial statement and the reported amounts of revenue and expenses during the reporting period. The most significant estimates relate to share-based compensation, income tax, and income and revenue recognition. Actual results could differ from those estimates under different assumptions and conditions.</t>
  </si>
  <si>
    <t>Cash and Cash Equivalents, Restricted Cash and Cash Equivalents, Policy [Policy Text Block]</t>
  </si>
  <si>
    <t xml:space="preserve"> Cash and Cash Equivalents The Company considers all highly liquid instruments with original maturities of 90 days or less at the time of purchase to be cash equivalents.</t>
  </si>
  <si>
    <t>Inventory, Policy [Policy Text Block]</t>
  </si>
  <si>
    <t xml:space="preserve"> Inventory of the Metal Indium As of December 31, 2014, the Company exited the indium business. Prior to that time, the stockpile of the physical metal indium was carried at the lower of cost or market with cost being determined on a specific-identification method (including costs of delivering the indium) and market determined as the net realizable value based on the spot prices of indium obtained from Metal Bulletin PLC, as posted on Bloomberg L.P., a real-time financial information services data platform.</t>
  </si>
  <si>
    <t>Earnings Per Share, Policy [Policy Text Block]</t>
  </si>
  <si>
    <t xml:space="preserve"> Basic and Diluted Net (Loss) Income per Share The Company presents both basic and diluted net (loss) income per share on the face of the statements of operations. Basic net (loss) income per share is computed by dividing net (loss) income by the weighted average number of shares of common stock outstanding during the period. Diluted net income gives effect to all potentially dilutive shares of common stock outstanding during the period including stock options, warrants and unit purchase options, using the treasury-stock method. If anti-dilutive, the effect of potentially dilutive shares of common stock is ignored. In computing diluted net (loss) income per share, the average stock price for the period is used in determining the number of shares assumed to be purchased from the exercise of stock option or warrants. For the three and six months ended June 30, 2015, all potentially issuable shares of common stock have been excluded from the calculation because their effect would be antidilutive do to the Company’s net loss. For the three and six months ended June 30, 2014, potential shares of common stock that resulted from the assumed exercise of outstanding stock options, with exercise prices less than the average market price of the Company’s common stock for the period, were calculated using the treasury stock method. All other potentially issuable shares of common stock have been excluded from the calculation because their effect would be antidilutive.</t>
  </si>
  <si>
    <t>Accounting For Direct Sales And Lending Transactions [Policy Text Block]</t>
  </si>
  <si>
    <t xml:space="preserve"> Accounting for Direct Sales, Lending and Leasing Transactions The stockpile of indium was used for “direct sales”, “lease” and/or “lending” transactions. Under a direct sale transaction, the Company recorded revenue when there was pervasive evidence that an arrangement existed, delivery had occurred, the price was fixed or determinable and collectibility was reasonably assured. Cost of sales was recorded for the indium carrying value based on specific-identification method. There were no uncollectible accounts and no right of return. Approximately 78 Under indium lending transactions, the Company exchanged a specified tonnage and purity of indium for cash. Title and the risks and rewards of such indium ownership passed to the purchaser/counterparty in the lending transaction. The Company simultaneously entered into an agreement with such counterparty in which the Company unconditionally committed to purchase and the counterparty unconditionally committed to sell a specified tonnage and purity of indium that was delivered to the Company at a fixed price and at a fixed future date in exchange for cash (the “Unconditional Sale and Purchase Agreement” or “USPA”). The USPA also contained terms providing the counterparty with disincentives (“penalty fees”) for nonperformance of the return of indium to the Company as a means to assure its future supply of indium. The Company accounted for any USPA transaction on a combined basis (sale and purchase) and evaluated whether, and in what period, other income was recognized based on the specific terms of any arrangements. In the first quarter of 2014, the counterparty purchased the indium under an USPA at negotiated prices. Indium lease transactions were generally for a period of less than one year. Under the lease, a specified amount of indium was leased to the customer for a period of time. At the end of the lease, the lessee was obligated to return the equivalent quantity and purity of the indium that was delivered to the lessee at the beginning of the lease. The monthly rental income was recorded as other income over the term of the lease. During 2014, the Company sold the indium to a lessee at a negotiated price.</t>
  </si>
  <si>
    <t>Income Tax, Policy [Policy Text Block]</t>
  </si>
  <si>
    <t xml:space="preserve">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in 2015. The Company recognizes the effect of income tax positions only if those positions are more likely than not of being sustained. Recognized income tax positions are measured at the largest amount that is greater than 50% likely of being realized For the three and six months ended June 30, 2015, no income taxes were recorded due to the Company’s operating loss. For the three and six months ended June 30, 2014, the Company recorded $ 28 60</t>
  </si>
  <si>
    <t>Share-Based Compensation, Option and Incentive Plans Policy [Policy Text Block]</t>
  </si>
  <si>
    <t xml:space="preserve"> Share-Based Payment Arrangement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Company recorded non-cash charges for SBP of approximately $ 1 3 Six Months Ended June 30, 2015 2014 Expected dividend yield 0% 0% Expected option term (years) 5% 5% Expected volatility 13% 10% Risk-free interest rate 1.32-1.60% 1.73-1.77% The expected term of options granted represents the period of time that options granted are expected to be outstanding. Through 2014, because of the Company’s limited trading history and trading volume, the expected volatility was calculated based on the five-year volatility of indium. Beginning in 2015, the expected volatility was based on the volatility in the trading of the Company’s common stock since the Company was no longer in the indium business. The assumed discount rate was the default risk-free five-year interest rate provided by Bloomberg L.P.</t>
  </si>
  <si>
    <t>Common Stock Purchase Contracts [Policy Text Block]</t>
  </si>
  <si>
    <t xml:space="preserve"> Common Stock Purchase Contracts 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June 30, 2015.</t>
  </si>
  <si>
    <t>Off-Balance-Sheet Credit Exposure, Policy [Policy Text Block]</t>
  </si>
  <si>
    <t xml:space="preserve"> Concentration of Market Risk 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June 30, 2015, the Company had cash on deposit of approximately $ 4.2 250</t>
  </si>
  <si>
    <t>Fair Value Of Financial Instruments, Policy [Policy Text Block]</t>
  </si>
  <si>
    <t xml:space="preserve">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ccounts payable and accrued expenses and prepaid expenses and other current assets, the carrying amount approximated the fair value because of the immediate or short-term nature of those instruments.</t>
  </si>
  <si>
    <t>New Accounting Pronouncements, Policy [Policy Text Block]</t>
  </si>
  <si>
    <t xml:space="preserve"> Recently Issued Accounting Pronouncements The FASB recently issued ASU 2013-07, “ Presentation of Financial Statements (Topic 205) Liquidation Basis of Accounting On May 28, 2014, the FASB issued ASU No. 2014-09, “ Revenue from Contracts with Customers</t>
  </si>
  <si>
    <t>Equity Method Investments Issuances, Policy [Policy Text Block]</t>
  </si>
  <si>
    <t xml:space="preserve"> Equity Compensation Plan Under the Company’s 2008 Equity Incentive Plan (the “Plan”), the Company may grant incentive stock options, nonqualified stock options, restricted and unrestricted stock awards and other stock-based awards. Pursuant to the Plan, 845,000 290,001</t>
  </si>
  <si>
    <t>Summary of Significant Accounting Policies (Tables)</t>
  </si>
  <si>
    <t>Schedule of Share-based Payment Award, Stock Options, Valuation Assumptions [Table Text Block]</t>
  </si>
  <si>
    <t xml:space="preserve"> The fair value of each option granted during the six months ended June 30, 2015 and 2014 was estimated on the date of grant using the Black-Scholes-Merton option-pricing model with the weighted average assumptions in the following table: Six Months Ended June 30, 2015 2014 Expected dividend yield 0% 0% Expected option term (years) 5% 5% Expected volatility 13% 10% Risk-free interest rate 1.32-1.60% 1.73-1.77% </t>
  </si>
  <si>
    <t>Stockholders' Equity (Tables)</t>
  </si>
  <si>
    <t>Schedule of Share-based Compensation, Stock Options, Activity [Table Text Block]</t>
  </si>
  <si>
    <t xml:space="preserve"> Summary stock option information is as follows: Weighted Aggregate Aggregate Exercise Price Average Number Exercise Price Range Exercise Price Outstanding, December 31, 2014 544,999 $ 2,551,193 $ 1.78-7.50 $ 4.68 Granted 10,000 19,450 1.89-2.00 $ 1.95 Exercise - - - - Cancelled, Forfeited or Expired - - - - Outstanding, March 31, 2015 554,999 $ 2,570,643 $ 1.78-7.50 $ 4.63 </t>
  </si>
  <si>
    <t>Net (Loss) Income Per Share (Tables)</t>
  </si>
  <si>
    <t>Schedule of Earnings Per Share, Basic and Diluted [Table Text Block]</t>
  </si>
  <si>
    <t xml:space="preserve"> Diluted net (loss) income per share for all the periods presented does not include securities if their effect was anti-dilutive. For the Three Months Ended June 30, For the Six Months Ended June 30, 2015 2014 2015 2014 (in thousands, except per share amounts) (in thousands, except per share amounts) Net (loss) income $ (126) $ 1,362 $ (233) $ 2,923 Basic Net (Loss) Income Per Share Weighted average basic common shares outstanding 1,884 8,562 1,884 8,562 Basic net (loss) income per share $ (0.07) $ 0.16 $ (0.12) $ 0.34 Diluted Net (Loss) Income Per Share Weighted average basic common shares outstanding 1,884 8,562 1,884 8,562 Dilutive effect of stock options outstanding - 1 - 1 Weighted average dilutive common shares 1,884 8,563 1,884 8,563 Diluted (loss) income per share $ (0.07) $ 0.16 $ (0.12) $ 0.34 Stock option and warrant shares excluded from the weighted average dilutive common shares because the effect would be antidilutive 7,309 7,919 7,309 7,919 </t>
  </si>
  <si>
    <t>Organization and Nature of Business and Basis of Presentation (Details Textual) - USD ($)</t>
  </si>
  <si>
    <t>12 Months Ended</t>
  </si>
  <si>
    <t>Dec. 31, 2015</t>
  </si>
  <si>
    <t>Dec. 31, 2013</t>
  </si>
  <si>
    <t>Organization And Nature Of Business [Line Items]</t>
  </si>
  <si>
    <t>Management Fee Expense</t>
  </si>
  <si>
    <t>Cash and Cash Equivalents, at Carrying Value, Total</t>
  </si>
  <si>
    <t>Common Stock, Shares, Outstanding</t>
  </si>
  <si>
    <t>Consultant Fees</t>
  </si>
  <si>
    <t>Stock Repurchased During Period, Value</t>
  </si>
  <si>
    <t>Stock Repurchased During Period, Shares</t>
  </si>
  <si>
    <t>Percentage Of Outstanding Shares Repurchased</t>
  </si>
  <si>
    <t>78.00%</t>
  </si>
  <si>
    <t>Purchase Price Per Share</t>
  </si>
  <si>
    <t>Scenario, Forecast [Member]</t>
  </si>
  <si>
    <t>Amount To Be Paid For Consulting Services</t>
  </si>
  <si>
    <t>Summary of Significant Accounting Policies (Details)</t>
  </si>
  <si>
    <t>Summary Of Significant Accounting Policies [Line Items]</t>
  </si>
  <si>
    <t>Expected dividend yield</t>
  </si>
  <si>
    <t>0.00%</t>
  </si>
  <si>
    <t>Expected option term (years)</t>
  </si>
  <si>
    <t>5 years</t>
  </si>
  <si>
    <t>Expected volatility</t>
  </si>
  <si>
    <t>13.00%</t>
  </si>
  <si>
    <t>10.00%</t>
  </si>
  <si>
    <t>Maximum [Member]</t>
  </si>
  <si>
    <t>Risk-free interest rate</t>
  </si>
  <si>
    <t>1.60%</t>
  </si>
  <si>
    <t>1.77%</t>
  </si>
  <si>
    <t>Minimum [Member]</t>
  </si>
  <si>
    <t>1.32%</t>
  </si>
  <si>
    <t>1.73%</t>
  </si>
  <si>
    <t>Summary of Significant Accounting Policies (Details Textual) - USD ($)</t>
  </si>
  <si>
    <t>Share Based Payment Expense</t>
  </si>
  <si>
    <t>Measurement Of Recognized Income Tax Position Description</t>
  </si>
  <si>
    <t>Recognized income tax positions are measured at the largest amount that is greater than 50% likely of being realized</t>
  </si>
  <si>
    <t>Cash, Uninsured Amount</t>
  </si>
  <si>
    <t>Cash, FDIC Insured Amount</t>
  </si>
  <si>
    <t>Income Tax Expense (Benefit)</t>
  </si>
  <si>
    <t>Equity Incentive Plan 2008 [Member]</t>
  </si>
  <si>
    <t>Common Stock, Capital Shares Reserved for Future Issuance</t>
  </si>
  <si>
    <t>Share-Based Compensation Arrangement By Share-Based Payment Award, Options, Grants In Period, Gross</t>
  </si>
  <si>
    <t>Sales Revenue, Net [Member] | Asia [Member]</t>
  </si>
  <si>
    <t>Concentration Risk, Percentage</t>
  </si>
  <si>
    <t>Stockholders' Equity (Details) - 6 months ended Jun. 30, 2015 - Employee Stock Option [Member] - USD ($)</t>
  </si>
  <si>
    <t>Schedule of Capitalization, Equity [Line Items]</t>
  </si>
  <si>
    <t>Outstanding - Aggregate Number - Beginning Balance</t>
  </si>
  <si>
    <t>Granted - Aggregate Number</t>
  </si>
  <si>
    <t>Exercise - Aggregate Number</t>
  </si>
  <si>
    <t>Cancelled, Forfeited or Expired - Aggregate Number</t>
  </si>
  <si>
    <t>Outstanding - Aggregate Number - Ending Balance</t>
  </si>
  <si>
    <t>Outstanding - Aggregate Exercise Price - Beginning Balance</t>
  </si>
  <si>
    <t>Granted - Aggregate Exercise Price</t>
  </si>
  <si>
    <t>Exercise - Aggregate Exercise Price</t>
  </si>
  <si>
    <t>Cancelled, Forfeited or Expired - Aggregate Exercise Price</t>
  </si>
  <si>
    <t>Outstanding - Aggregate Exercise Price - Ending Balance</t>
  </si>
  <si>
    <t>Outstanding - Weighted Average Exercise Price - Beginning Balance</t>
  </si>
  <si>
    <t>Granted - Weighted Average Exercise Price</t>
  </si>
  <si>
    <t>Exercise - Weighted Average Exercise Price</t>
  </si>
  <si>
    <t>Cancelled, Forfeited or Expired - Weighted Average Exercise Price</t>
  </si>
  <si>
    <t>Outstanding - Weighted Average Exercise Price - Ending Balance</t>
  </si>
  <si>
    <t>Stockholders' Equity (Details Textual) - USD ($) $ / shares in Units, $ in Thousands</t>
  </si>
  <si>
    <t>Share-based Compensation Arrangement by Share-based Payment Award, Options, Outstanding, Intrinsic Value</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1 year 2 months 12 days</t>
  </si>
  <si>
    <t>Warrant [Member]</t>
  </si>
  <si>
    <t>Class of Warrant or Right, Outstanding</t>
  </si>
  <si>
    <t>Class of Warrants Underlying Unit Purchase Options Expiration Date</t>
  </si>
  <si>
    <t>May 4,
		2016</t>
  </si>
  <si>
    <t>Description Of Warrants Terms For Redemption</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amp;#8217;s common stock equals or exceeds $8.00 per share for any 20 trading days within a 30-trading-day period ending three business days before the Company sends the notice of redemption. In addition, the Company may not redeem the warrants unless the warrants comprising the units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amp;#8217;s warrants have been established at a price that is intended to avail to the warrant holders a premium in the market price as compared to the initial exercise price. There can be no assurance, however, that the price of the common stock will exceed either the redemption price of the warrants of $8.00 or the warrant exercise price of $5.75 after the Company calls the warrants for redemption.</t>
  </si>
  <si>
    <t>Class of Warrant or Right, Exercise Price of Warrants or Rights</t>
  </si>
  <si>
    <t>Class of Warrants Redemption Price</t>
  </si>
  <si>
    <t>Net (Loss) Income Per Share (Details) - USD ($)</t>
  </si>
  <si>
    <t>Net Income Loss Per Share [Line Items]</t>
  </si>
  <si>
    <t>Basic Net (Loss) Income Per Share</t>
  </si>
  <si>
    <t>Weighted average basic common shares outstanding</t>
  </si>
  <si>
    <t>Basic net (loss) income per share</t>
  </si>
  <si>
    <t>Diluted Net (Loss) Income Per Share</t>
  </si>
  <si>
    <t>Dilutive effect of stock options outstanding</t>
  </si>
  <si>
    <t>Weighted average dilutive common shares</t>
  </si>
  <si>
    <t>Diluted (loss) income per share</t>
  </si>
  <si>
    <t>Stock option and warrant shares excluded from the weighted average dilutive common shares because the effect would be antidilutive</t>
  </si>
  <si>
    <t>Related-Party Transactions (Details Textual) - USD ($) $ in Thousands</t>
  </si>
  <si>
    <t>Related Party Transaction [Line Items]</t>
  </si>
  <si>
    <t>Term Of Consulting Services Agreement</t>
  </si>
  <si>
    <t>The term of the Consulting Agreement shall continue until December 31, 2015 and shall thereafter renew for successive one (1) year terms unless otherwise terminated by either party in accordance with the terms of the Consulting Agreement</t>
  </si>
  <si>
    <t>Commitments and Contingencies (Details Textual) - USD ($)</t>
  </si>
  <si>
    <t>1 Months Ended</t>
  </si>
  <si>
    <t>May. 31, 2015</t>
  </si>
  <si>
    <t>Jan. 31, 2015</t>
  </si>
  <si>
    <t>Loss Contingencies [Line Items]</t>
  </si>
  <si>
    <t>Quarterly Base Compensation Payable To Chief Financial Officer Options To Be Granted Maximum Number (in shares)</t>
  </si>
  <si>
    <t>Compensation Payable To Non Executive Board Member For Each Meeting Attended In Person, Amount</t>
  </si>
  <si>
    <t>Annual Bonus Compensation Payable</t>
  </si>
  <si>
    <t>Deferred Compensation Arrangement with Individual, Description</t>
  </si>
  <si>
    <t>the adviser can earn a bonus based on 50 basis points of the net value of any transaction that was identified by the adviser, of which 50% is payable in shares</t>
  </si>
  <si>
    <t>Monthly Adviser Fees</t>
  </si>
  <si>
    <t>Annual Base Compensation Payable To Chief Financial Officer, Quarterly Compensation, Amount</t>
  </si>
  <si>
    <t>Compensation Payable To Non Executive Board Member Annual Compensation Amount</t>
  </si>
  <si>
    <t>Segment Information (Details Textual)</t>
  </si>
  <si>
    <t>Major Customers Accounted Percentage of Sal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26506</v>
      </c>
    </row>
    <row r="6" spans="1:3">
      <c s="4" r="A6" t="s">
        <v>8</v>
      </c>
      <c s="4" r="B6" t="s">
        <v>9</v>
      </c>
    </row>
    <row r="7" spans="1:3">
      <c s="4" r="A7" t="s">
        <v>10</v>
      </c>
      <c s="4" r="B7" t="s">
        <v>11</v>
      </c>
    </row>
    <row r="8" spans="1:3">
      <c s="4" r="A8" t="s">
        <v>12</v>
      </c>
      <c s="4" r="B8" t="s">
        <v>13</v>
      </c>
    </row>
    <row r="9" spans="1:3">
      <c s="4" r="A9" t="s">
        <v>14</v>
      </c>
      <c s="5" r="C9" t="n">
        <v>1883639</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8</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08</v>
      </c>
    </row>
    <row r="4" spans="1:2">
      <c s="4" r="A4" t="s">
        <v>130</v>
      </c>
      <c s="4" r="B4" t="s">
        <v>131</v>
      </c>
    </row>
    <row r="5" spans="1:2">
      <c s="4" r="A5" t="s">
        <v>132</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row r="12" spans="1:2">
      <c s="4" r="A12" t="s">
        <v>146</v>
      </c>
      <c s="4" r="B12" t="s">
        <v>147</v>
      </c>
    </row>
    <row r="13" spans="1:2">
      <c s="4" r="A13" t="s">
        <v>148</v>
      </c>
      <c s="4" r="B13" t="s">
        <v>149</v>
      </c>
    </row>
    <row r="14" spans="1:2">
      <c s="4" r="A14" t="s">
        <v>150</v>
      </c>
      <c s="4" r="B14" t="s">
        <v>151</v>
      </c>
    </row>
    <row r="15" spans="1:2">
      <c s="4" r="A15" t="s">
        <v>152</v>
      </c>
      <c s="4" r="B15"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08</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12</v>
      </c>
    </row>
    <row r="4" spans="1:2">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0</v>
      </c>
      <c s="2" r="B1" t="s">
        <v>1</v>
      </c>
    </row>
    <row r="2" spans="1:2">
      <c s="2" r="B2" t="s">
        <v>2</v>
      </c>
    </row>
    <row r="3" spans="1:2">
      <c s="3" r="A3" t="s">
        <v>115</v>
      </c>
    </row>
    <row r="4" spans="1:2">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163</v>
      </c>
      <c s="2" r="B1" t="s">
        <v>51</v>
      </c>
      <c s="2" r="D1" t="s">
        <v>1</v>
      </c>
      <c s="2" r="F1" t="s">
        <v>164</v>
      </c>
    </row>
    <row r="2" spans="1:8">
      <c s="2" r="B2" t="s">
        <v>2</v>
      </c>
      <c s="2" r="C2" t="s">
        <v>52</v>
      </c>
      <c s="2" r="D2" t="s">
        <v>2</v>
      </c>
      <c s="2" r="E2" t="s">
        <v>52</v>
      </c>
      <c s="2" r="F2" t="s">
        <v>165</v>
      </c>
      <c s="2" r="G2" t="s">
        <v>25</v>
      </c>
      <c s="2" r="H2" t="s">
        <v>166</v>
      </c>
    </row>
    <row r="3" spans="1:8">
      <c s="3" r="A3" t="s">
        <v>167</v>
      </c>
    </row>
    <row r="4" spans="1:8">
      <c s="4" r="A4" t="s">
        <v>168</v>
      </c>
      <c s="7" r="C4" t="n">
        <v>200000</v>
      </c>
      <c s="7" r="E4" t="n">
        <v>300000</v>
      </c>
    </row>
    <row r="5" spans="1:8">
      <c s="4" r="A5" t="s">
        <v>169</v>
      </c>
      <c s="7" r="B5" t="n">
        <v>4402562</v>
      </c>
      <c s="7" r="C5" t="n">
        <v>10421680</v>
      </c>
      <c s="7" r="D5" t="n">
        <v>4402562</v>
      </c>
      <c s="7" r="E5" t="n">
        <v>10421680</v>
      </c>
      <c s="7" r="G5" t="n">
        <v>4797122</v>
      </c>
      <c s="7" r="H5" t="n">
        <v>2090295</v>
      </c>
    </row>
    <row r="6" spans="1:8">
      <c s="4" r="A6" t="s">
        <v>170</v>
      </c>
      <c s="5" r="B6" t="n">
        <v>1883639</v>
      </c>
      <c s="5" r="D6" t="n">
        <v>1883639</v>
      </c>
      <c s="5" r="G6" t="n">
        <v>1883639</v>
      </c>
    </row>
    <row r="7" spans="1:8">
      <c s="4" r="A7" t="s">
        <v>171</v>
      </c>
      <c s="7" r="B7" t="n">
        <v>23000</v>
      </c>
      <c s="7" r="D7" t="n">
        <v>45000</v>
      </c>
    </row>
    <row r="8" spans="1:8">
      <c s="4" r="A8" t="s">
        <v>76</v>
      </c>
    </row>
    <row r="9" spans="1:8">
      <c s="3" r="A9" t="s">
        <v>167</v>
      </c>
    </row>
    <row r="10" spans="1:8">
      <c s="4" r="A10" t="s">
        <v>172</v>
      </c>
      <c s="7" r="G10" t="n">
        <v>16100000</v>
      </c>
    </row>
    <row r="11" spans="1:8">
      <c s="4" r="A11" t="s">
        <v>173</v>
      </c>
      <c s="5" r="G11" t="n">
        <v>6678358</v>
      </c>
    </row>
    <row r="12" spans="1:8">
      <c s="4" r="A12" t="s">
        <v>174</v>
      </c>
      <c s="4" r="G12" t="s">
        <v>175</v>
      </c>
    </row>
    <row r="13" spans="1:8">
      <c s="4" r="A13" t="s">
        <v>176</v>
      </c>
      <c s="9" r="G13" t="n">
        <v>2.41</v>
      </c>
    </row>
    <row r="14" spans="1:8">
      <c s="4" r="A14" t="s">
        <v>177</v>
      </c>
    </row>
    <row r="15" spans="1:8">
      <c s="3" r="A15" t="s">
        <v>167</v>
      </c>
    </row>
    <row r="16" spans="1:8">
      <c s="4" r="A16" t="s">
        <v>178</v>
      </c>
      <c s="7" r="F16" t="n">
        <v>90000</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179</v>
      </c>
      <c s="2" r="B1" t="s">
        <v>1</v>
      </c>
    </row>
    <row r="2" spans="1:3">
      <c s="2" r="B2" t="s">
        <v>2</v>
      </c>
      <c s="2" r="C2" t="s">
        <v>52</v>
      </c>
    </row>
    <row r="3" spans="1:3">
      <c s="3" r="A3" t="s">
        <v>180</v>
      </c>
    </row>
    <row r="4" spans="1:3">
      <c s="4" r="A4" t="s">
        <v>181</v>
      </c>
      <c s="4" r="B4" t="s">
        <v>182</v>
      </c>
      <c s="4" r="C4" t="s">
        <v>182</v>
      </c>
    </row>
    <row r="5" spans="1:3">
      <c s="4" r="A5" t="s">
        <v>183</v>
      </c>
      <c s="4" r="B5" t="s">
        <v>184</v>
      </c>
      <c s="4" r="C5" t="s">
        <v>184</v>
      </c>
    </row>
    <row r="6" spans="1:3">
      <c s="4" r="A6" t="s">
        <v>185</v>
      </c>
      <c s="4" r="B6" t="s">
        <v>186</v>
      </c>
      <c s="4" r="C6" t="s">
        <v>187</v>
      </c>
    </row>
    <row r="7" spans="1:3">
      <c s="4" r="A7" t="s">
        <v>188</v>
      </c>
    </row>
    <row r="8" spans="1:3">
      <c s="3" r="A8" t="s">
        <v>180</v>
      </c>
    </row>
    <row r="9" spans="1:3">
      <c s="4" r="A9" t="s">
        <v>189</v>
      </c>
      <c s="4" r="B9" t="s">
        <v>190</v>
      </c>
      <c s="4" r="C9" t="s">
        <v>191</v>
      </c>
    </row>
    <row r="10" spans="1:3">
      <c s="4" r="A10" t="s">
        <v>192</v>
      </c>
    </row>
    <row r="11" spans="1:3">
      <c s="3" r="A11" t="s">
        <v>180</v>
      </c>
    </row>
    <row r="12" spans="1:3">
      <c s="4" r="A12" t="s">
        <v>189</v>
      </c>
      <c s="4" r="B12" t="s">
        <v>193</v>
      </c>
      <c s="4" r="C12" t="s">
        <v>1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402562</v>
      </c>
      <c s="7" r="C3" t="n">
        <v>4797122</v>
      </c>
    </row>
    <row r="4" spans="1:3">
      <c s="4" r="A4" t="s">
        <v>28</v>
      </c>
      <c s="5" r="B4" t="n">
        <v>83155</v>
      </c>
      <c s="5" r="C4" t="n">
        <v>25616</v>
      </c>
    </row>
    <row r="5" spans="1:3">
      <c s="4" r="A5" t="s">
        <v>29</v>
      </c>
      <c s="5" r="B5" t="n">
        <v>4485717</v>
      </c>
      <c s="5" r="C5" t="n">
        <v>4822738</v>
      </c>
    </row>
    <row r="6" spans="1:3">
      <c s="3" r="A6" t="s">
        <v>30</v>
      </c>
    </row>
    <row r="7" spans="1:3">
      <c s="4" r="A7" t="s">
        <v>31</v>
      </c>
      <c s="5" r="B7" t="n">
        <v>82000</v>
      </c>
      <c s="5" r="C7" t="n">
        <v>189258</v>
      </c>
    </row>
    <row r="8" spans="1:3">
      <c s="4" r="A8" t="s">
        <v>32</v>
      </c>
      <c s="7" r="B8" t="n">
        <v>82000</v>
      </c>
      <c s="7" r="C8" t="n">
        <v>189258</v>
      </c>
    </row>
    <row r="9" spans="1:3">
      <c s="4" r="A9" t="s">
        <v>33</v>
      </c>
    </row>
    <row r="10" spans="1:3">
      <c s="3" r="A10" t="s">
        <v>34</v>
      </c>
    </row>
    <row r="11" spans="1:3">
      <c s="4" r="A11" t="s">
        <v>35</v>
      </c>
      <c s="7" r="B11" t="n">
        <v>0</v>
      </c>
      <c s="7" r="C11" t="n">
        <v>0</v>
      </c>
    </row>
    <row r="12" spans="1:3">
      <c s="4" r="A12" t="s">
        <v>36</v>
      </c>
      <c s="5" r="B12" t="n">
        <v>1884</v>
      </c>
      <c s="5" r="C12" t="n">
        <v>1884</v>
      </c>
    </row>
    <row r="13" spans="1:3">
      <c s="4" r="A13" t="s">
        <v>37</v>
      </c>
      <c s="5" r="B13" t="n">
        <v>10321259</v>
      </c>
      <c s="5" r="C13" t="n">
        <v>10318409</v>
      </c>
    </row>
    <row r="14" spans="1:3">
      <c s="4" r="A14" t="s">
        <v>38</v>
      </c>
      <c s="5" r="B14" t="n">
        <v>-5919426</v>
      </c>
      <c s="5" r="C14" t="n">
        <v>-5686813</v>
      </c>
    </row>
    <row r="15" spans="1:3">
      <c s="4" r="A15" t="s">
        <v>39</v>
      </c>
      <c s="5" r="B15" t="n">
        <v>4403717</v>
      </c>
      <c s="5" r="C15" t="n">
        <v>4633480</v>
      </c>
    </row>
    <row r="16" spans="1:3">
      <c s="4" r="A16" t="s">
        <v>40</v>
      </c>
      <c s="7" r="B16" t="n">
        <v>4485717</v>
      </c>
      <c s="7" r="C16" t="n">
        <v>4822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s="1" r="A1" t="s">
        <v>195</v>
      </c>
      <c s="2" r="B1" t="s">
        <v>51</v>
      </c>
      <c s="2" r="D1" t="s">
        <v>1</v>
      </c>
    </row>
    <row r="2" spans="1:5">
      <c s="2" r="B2" t="s">
        <v>2</v>
      </c>
      <c s="2" r="C2" t="s">
        <v>52</v>
      </c>
      <c s="2" r="D2" t="s">
        <v>2</v>
      </c>
      <c s="2" r="E2" t="s">
        <v>52</v>
      </c>
    </row>
    <row r="3" spans="1:5">
      <c s="3" r="A3" t="s">
        <v>180</v>
      </c>
    </row>
    <row r="4" spans="1:5">
      <c s="4" r="A4" t="s">
        <v>196</v>
      </c>
      <c s="7" r="B4" t="n">
        <v>1000</v>
      </c>
      <c s="7" r="C4" t="n">
        <v>1000</v>
      </c>
      <c s="7" r="D4" t="n">
        <v>3000</v>
      </c>
      <c s="7" r="E4" t="n">
        <v>3000</v>
      </c>
    </row>
    <row r="5" spans="1:5">
      <c s="4" r="A5" t="s">
        <v>197</v>
      </c>
      <c s="4" r="D5" t="s">
        <v>198</v>
      </c>
    </row>
    <row r="6" spans="1:5">
      <c s="4" r="A6" t="s">
        <v>199</v>
      </c>
      <c s="5" r="B6" t="n">
        <v>4200000</v>
      </c>
      <c s="7" r="D6" t="n">
        <v>4200000</v>
      </c>
    </row>
    <row r="7" spans="1:5">
      <c s="4" r="A7" t="s">
        <v>200</v>
      </c>
      <c s="5" r="B7" t="n">
        <v>250000</v>
      </c>
      <c s="5" r="D7" t="n">
        <v>250000</v>
      </c>
    </row>
    <row r="8" spans="1:5">
      <c s="4" r="A8" t="s">
        <v>201</v>
      </c>
      <c s="7" r="B8" t="n">
        <v>0</v>
      </c>
      <c s="7" r="C8" t="n">
        <v>28000</v>
      </c>
      <c s="7" r="D8" t="n">
        <v>0</v>
      </c>
      <c s="7" r="E8" t="n">
        <v>60000</v>
      </c>
    </row>
    <row r="9" spans="1:5">
      <c s="4" r="A9" t="s">
        <v>202</v>
      </c>
    </row>
    <row r="10" spans="1:5">
      <c s="3" r="A10" t="s">
        <v>180</v>
      </c>
    </row>
    <row r="11" spans="1:5">
      <c s="4" r="A11" t="s">
        <v>203</v>
      </c>
      <c s="5" r="B11" t="n">
        <v>845000</v>
      </c>
      <c s="5" r="D11" t="n">
        <v>845000</v>
      </c>
    </row>
    <row r="12" spans="1:5">
      <c s="4" r="A12" t="s">
        <v>204</v>
      </c>
      <c s="5" r="D12" t="n">
        <v>290001</v>
      </c>
    </row>
    <row r="13" spans="1:5">
      <c s="4" r="A13" t="s">
        <v>205</v>
      </c>
    </row>
    <row r="14" spans="1:5">
      <c s="3" r="A14" t="s">
        <v>180</v>
      </c>
    </row>
    <row r="15" spans="1:5">
      <c s="4" r="A15" t="s">
        <v>206</v>
      </c>
      <c s="4" r="E15" t="s">
        <v>17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2"/>
  </cols>
  <sheetData>
    <row r="1" spans="1:2">
      <c s="1" r="A1" t="s">
        <v>207</v>
      </c>
      <c s="2" r="B1" t="s">
        <v>75</v>
      </c>
    </row>
    <row r="2" spans="1:2">
      <c s="3" r="A2" t="s">
        <v>208</v>
      </c>
    </row>
    <row r="3" spans="1:2">
      <c s="4" r="A3" t="s">
        <v>209</v>
      </c>
      <c s="5" r="B3" t="n">
        <v>544999</v>
      </c>
    </row>
    <row r="4" spans="1:2">
      <c s="4" r="A4" t="s">
        <v>210</v>
      </c>
      <c s="5" r="B4" t="n">
        <v>10000</v>
      </c>
    </row>
    <row r="5" spans="1:2">
      <c s="4" r="A5" t="s">
        <v>211</v>
      </c>
      <c s="5" r="B5" t="n">
        <v>0</v>
      </c>
    </row>
    <row r="6" spans="1:2">
      <c s="4" r="A6" t="s">
        <v>212</v>
      </c>
      <c s="5" r="B6" t="n">
        <v>0</v>
      </c>
    </row>
    <row r="7" spans="1:2">
      <c s="4" r="A7" t="s">
        <v>213</v>
      </c>
      <c s="5" r="B7" t="n">
        <v>554999</v>
      </c>
    </row>
    <row r="8" spans="1:2">
      <c s="4" r="A8" t="s">
        <v>214</v>
      </c>
      <c s="7" r="B8" t="n">
        <v>2551193</v>
      </c>
    </row>
    <row r="9" spans="1:2">
      <c s="4" r="A9" t="s">
        <v>215</v>
      </c>
      <c s="5" r="B9" t="n">
        <v>19450</v>
      </c>
    </row>
    <row r="10" spans="1:2">
      <c s="4" r="A10" t="s">
        <v>216</v>
      </c>
      <c s="5" r="B10" t="n">
        <v>0</v>
      </c>
    </row>
    <row r="11" spans="1:2">
      <c s="4" r="A11" t="s">
        <v>217</v>
      </c>
      <c s="5" r="B11" t="n">
        <v>0</v>
      </c>
    </row>
    <row r="12" spans="1:2">
      <c s="4" r="A12" t="s">
        <v>218</v>
      </c>
      <c s="7" r="B12" t="n">
        <v>2570643</v>
      </c>
    </row>
    <row r="13" spans="1:2">
      <c s="4" r="A13" t="s">
        <v>219</v>
      </c>
      <c s="9" r="B13" t="n">
        <v>4.68</v>
      </c>
    </row>
    <row r="14" spans="1:2">
      <c s="4" r="A14" t="s">
        <v>220</v>
      </c>
      <c s="10" r="B14" t="n">
        <v>1.95</v>
      </c>
    </row>
    <row r="15" spans="1:2">
      <c s="4" r="A15" t="s">
        <v>221</v>
      </c>
      <c s="5" r="B15" t="n">
        <v>0</v>
      </c>
    </row>
    <row r="16" spans="1:2">
      <c s="4" r="A16" t="s">
        <v>222</v>
      </c>
      <c s="5" r="B16" t="n">
        <v>0</v>
      </c>
    </row>
    <row r="17" spans="1:2">
      <c s="4" r="A17" t="s">
        <v>223</v>
      </c>
      <c s="10" r="B17" t="n">
        <v>4.63</v>
      </c>
    </row>
    <row r="18" spans="1:2">
      <c s="4" r="A18" t="s">
        <v>188</v>
      </c>
    </row>
    <row r="19" spans="1:2">
      <c s="3" r="A19" t="s">
        <v>208</v>
      </c>
    </row>
    <row r="20" spans="1:2">
      <c s="4" r="A20" t="s">
        <v>219</v>
      </c>
      <c s="10" r="B20" t="n">
        <v>7.5</v>
      </c>
    </row>
    <row r="21" spans="1:2">
      <c s="4" r="A21" t="s">
        <v>220</v>
      </c>
      <c s="5" r="B21" t="n">
        <v>2</v>
      </c>
    </row>
    <row r="22" spans="1:2">
      <c s="4" r="A22" t="s">
        <v>223</v>
      </c>
      <c s="10" r="B22" t="n">
        <v>7.5</v>
      </c>
    </row>
    <row r="23" spans="1:2">
      <c s="4" r="A23" t="s">
        <v>192</v>
      </c>
    </row>
    <row r="24" spans="1:2">
      <c s="3" r="A24" t="s">
        <v>208</v>
      </c>
    </row>
    <row r="25" spans="1:2">
      <c s="4" r="A25" t="s">
        <v>219</v>
      </c>
      <c s="10" r="B25" t="n">
        <v>1.78</v>
      </c>
    </row>
    <row r="26" spans="1:2">
      <c s="4" r="A26" t="s">
        <v>220</v>
      </c>
      <c s="10" r="B26" t="n">
        <v>1.89</v>
      </c>
    </row>
    <row r="27" spans="1:2">
      <c s="4" r="A27" t="s">
        <v>223</v>
      </c>
      <c s="9" r="B27" t="n">
        <v>1.7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s="1" r="A1" t="s">
        <v>224</v>
      </c>
      <c s="2" r="B1" t="s">
        <v>1</v>
      </c>
      <c s="2" r="D1" t="s">
        <v>164</v>
      </c>
    </row>
    <row r="2" spans="1:4">
      <c s="2" r="B2" t="s">
        <v>2</v>
      </c>
      <c s="2" r="C2" t="s">
        <v>52</v>
      </c>
      <c s="2" r="D2" t="s">
        <v>25</v>
      </c>
    </row>
    <row r="3" spans="1:4">
      <c s="3" r="A3" t="s">
        <v>208</v>
      </c>
    </row>
    <row r="4" spans="1:4">
      <c s="4" r="A4" t="s">
        <v>170</v>
      </c>
      <c s="5" r="B4" t="n">
        <v>1883639</v>
      </c>
      <c s="5" r="D4" t="n">
        <v>1883639</v>
      </c>
    </row>
    <row r="5" spans="1:4">
      <c s="4" r="A5" t="s">
        <v>225</v>
      </c>
      <c s="7" r="B5" t="n">
        <v>0</v>
      </c>
      <c s="7" r="C5" t="n">
        <v>9</v>
      </c>
    </row>
    <row r="6" spans="1:4">
      <c s="4" r="A6" t="s">
        <v>226</v>
      </c>
      <c s="9" r="B6" t="n">
        <v>0.29</v>
      </c>
      <c s="9" r="C6" t="n">
        <v>0.26</v>
      </c>
    </row>
    <row r="7" spans="1:4">
      <c s="4" r="A7" t="s">
        <v>227</v>
      </c>
      <c s="4" r="B7" t="s">
        <v>228</v>
      </c>
    </row>
    <row r="8" spans="1:4">
      <c s="4" r="A8" t="s">
        <v>229</v>
      </c>
    </row>
    <row r="9" spans="1:4">
      <c s="3" r="A9" t="s">
        <v>208</v>
      </c>
    </row>
    <row r="10" spans="1:4">
      <c s="4" r="A10" t="s">
        <v>230</v>
      </c>
      <c s="5" r="B10" t="n">
        <v>6753701</v>
      </c>
    </row>
    <row r="11" spans="1:4">
      <c s="4" r="A11" t="s">
        <v>231</v>
      </c>
      <c s="4" r="B11" t="s">
        <v>232</v>
      </c>
    </row>
    <row r="12" spans="1:4">
      <c s="4" r="A12" t="s">
        <v>233</v>
      </c>
      <c s="4" r="B12" t="s">
        <v>234</v>
      </c>
    </row>
    <row r="13" spans="1:4">
      <c s="4" r="A13" t="s">
        <v>235</v>
      </c>
      <c s="9" r="B13" t="n">
        <v>5.75</v>
      </c>
    </row>
    <row r="14" spans="1:4">
      <c s="4" r="A14" t="s">
        <v>236</v>
      </c>
      <c s="7" r="B14" t="n">
        <v>8</v>
      </c>
    </row>
    <row r="15" spans="1:4">
      <c s="4" r="A15" t="s">
        <v>76</v>
      </c>
    </row>
    <row r="16" spans="1:4">
      <c s="3" r="A16" t="s">
        <v>208</v>
      </c>
    </row>
    <row r="17" spans="1:4">
      <c s="4" r="A17" t="s">
        <v>173</v>
      </c>
      <c s="5" r="D17" t="n">
        <v>6678358</v>
      </c>
    </row>
    <row r="18" spans="1:4">
      <c s="4" r="A18" t="s">
        <v>172</v>
      </c>
      <c s="7" r="D18" t="n">
        <v>16100</v>
      </c>
    </row>
    <row r="19" spans="1:4">
      <c s="4" r="A19" t="s">
        <v>176</v>
      </c>
      <c s="9" r="D19" t="n">
        <v>2.41</v>
      </c>
    </row>
    <row r="20" spans="1:4">
      <c s="4" r="A20" t="s">
        <v>174</v>
      </c>
      <c s="4" r="D20" t="s">
        <v>1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7</v>
      </c>
      <c s="2" r="B1" t="s">
        <v>51</v>
      </c>
      <c s="2" r="D1" t="s">
        <v>1</v>
      </c>
    </row>
    <row r="2" spans="1:5">
      <c s="2" r="B2" t="s">
        <v>2</v>
      </c>
      <c s="2" r="C2" t="s">
        <v>52</v>
      </c>
      <c s="2" r="D2" t="s">
        <v>2</v>
      </c>
      <c s="2" r="E2" t="s">
        <v>52</v>
      </c>
    </row>
    <row r="3" spans="1:5">
      <c s="3" r="A3" t="s">
        <v>238</v>
      </c>
    </row>
    <row r="4" spans="1:5">
      <c s="4" r="A4" t="s">
        <v>67</v>
      </c>
      <c s="7" r="B4" t="n">
        <v>-125672</v>
      </c>
      <c s="7" r="C4" t="n">
        <v>1361792</v>
      </c>
      <c s="7" r="D4" t="n">
        <v>-232613</v>
      </c>
      <c s="7" r="E4" t="n">
        <v>2923459</v>
      </c>
    </row>
    <row r="5" spans="1:5">
      <c s="3" r="A5" t="s">
        <v>239</v>
      </c>
    </row>
    <row r="6" spans="1:5">
      <c s="4" r="A6" t="s">
        <v>240</v>
      </c>
      <c s="5" r="B6" t="n">
        <v>1883639</v>
      </c>
      <c s="5" r="C6" t="n">
        <v>8561997</v>
      </c>
      <c s="5" r="D6" t="n">
        <v>1883639</v>
      </c>
      <c s="5" r="E6" t="n">
        <v>8561997</v>
      </c>
    </row>
    <row r="7" spans="1:5">
      <c s="4" r="A7" t="s">
        <v>241</v>
      </c>
      <c s="9" r="B7" t="n">
        <v>-0.07000000000000001</v>
      </c>
      <c s="9" r="C7" t="n">
        <v>0.16</v>
      </c>
      <c s="9" r="D7" t="n">
        <v>-0.12</v>
      </c>
      <c s="9" r="E7" t="n">
        <v>0.34</v>
      </c>
    </row>
    <row r="8" spans="1:5">
      <c s="3" r="A8" t="s">
        <v>242</v>
      </c>
    </row>
    <row r="9" spans="1:5">
      <c s="4" r="A9" t="s">
        <v>240</v>
      </c>
      <c s="5" r="B9" t="n">
        <v>1883639</v>
      </c>
      <c s="5" r="C9" t="n">
        <v>8561997</v>
      </c>
      <c s="5" r="D9" t="n">
        <v>1883639</v>
      </c>
      <c s="5" r="E9" t="n">
        <v>8561997</v>
      </c>
    </row>
    <row r="10" spans="1:5">
      <c s="4" r="A10" t="s">
        <v>243</v>
      </c>
      <c s="5" r="B10" t="n">
        <v>0</v>
      </c>
      <c s="5" r="C10" t="n">
        <v>1000</v>
      </c>
      <c s="5" r="D10" t="n">
        <v>0</v>
      </c>
      <c s="5" r="E10" t="n">
        <v>1000</v>
      </c>
    </row>
    <row r="11" spans="1:5">
      <c s="4" r="A11" t="s">
        <v>244</v>
      </c>
      <c s="5" r="B11" t="n">
        <v>1883639</v>
      </c>
      <c s="5" r="C11" t="n">
        <v>8562634</v>
      </c>
      <c s="5" r="D11" t="n">
        <v>1883639</v>
      </c>
      <c s="5" r="E11" t="n">
        <v>8562697</v>
      </c>
    </row>
    <row r="12" spans="1:5">
      <c s="4" r="A12" t="s">
        <v>245</v>
      </c>
      <c s="9" r="B12" t="n">
        <v>-0.07000000000000001</v>
      </c>
      <c s="9" r="C12" t="n">
        <v>0.16</v>
      </c>
      <c s="9" r="D12" t="n">
        <v>-0.12</v>
      </c>
      <c s="9" r="E12" t="n">
        <v>0.34</v>
      </c>
    </row>
    <row r="13" spans="1:5">
      <c s="4" r="A13" t="s">
        <v>246</v>
      </c>
      <c s="5" r="B13" t="n">
        <v>7309000</v>
      </c>
      <c s="5" r="C13" t="n">
        <v>7919000</v>
      </c>
      <c s="5" r="D13" t="n">
        <v>7309000</v>
      </c>
      <c s="5" r="E13" t="n">
        <v>7919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80"/>
    <col customWidth="1" max="5" min="5" width="14"/>
    <col customWidth="1" max="6" min="6" width="16"/>
  </cols>
  <sheetData>
    <row r="1" spans="1:6">
      <c s="1" r="A1" t="s">
        <v>247</v>
      </c>
      <c s="2" r="B1" t="s">
        <v>51</v>
      </c>
      <c s="2" r="D1" t="s">
        <v>1</v>
      </c>
      <c s="2" r="F1" t="s">
        <v>164</v>
      </c>
    </row>
    <row r="2" spans="1:6">
      <c s="2" r="B2" t="s">
        <v>2</v>
      </c>
      <c s="2" r="C2" t="s">
        <v>52</v>
      </c>
      <c s="2" r="D2" t="s">
        <v>2</v>
      </c>
      <c s="2" r="E2" t="s">
        <v>52</v>
      </c>
      <c s="2" r="F2" t="s">
        <v>165</v>
      </c>
    </row>
    <row r="3" spans="1:6">
      <c s="3" r="A3" t="s">
        <v>248</v>
      </c>
    </row>
    <row r="4" spans="1:6">
      <c s="4" r="A4" t="s">
        <v>168</v>
      </c>
      <c s="7" r="C4" t="n">
        <v>200</v>
      </c>
      <c s="7" r="E4" t="n">
        <v>300</v>
      </c>
    </row>
    <row r="5" spans="1:6">
      <c s="4" r="A5" t="s">
        <v>171</v>
      </c>
      <c s="7" r="B5" t="n">
        <v>23</v>
      </c>
      <c s="7" r="D5" t="n">
        <v>45</v>
      </c>
    </row>
    <row r="6" spans="1:6">
      <c s="4" r="A6" t="s">
        <v>249</v>
      </c>
      <c s="4" r="D6" t="s">
        <v>250</v>
      </c>
    </row>
    <row r="7" spans="1:6">
      <c s="4" r="A7" t="s">
        <v>177</v>
      </c>
    </row>
    <row r="8" spans="1:6">
      <c s="3" r="A8" t="s">
        <v>248</v>
      </c>
    </row>
    <row r="9" spans="1:6">
      <c s="4" r="A9" t="s">
        <v>178</v>
      </c>
      <c s="7" r="F9" t="n">
        <v>9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16"/>
  </cols>
  <sheetData>
    <row r="1" spans="1:6">
      <c s="1" r="A1" t="s">
        <v>251</v>
      </c>
      <c s="2" r="B1" t="s">
        <v>252</v>
      </c>
      <c s="2" r="D1" t="s">
        <v>51</v>
      </c>
      <c s="2" r="E1" t="s">
        <v>1</v>
      </c>
      <c s="2" r="F1" t="s">
        <v>164</v>
      </c>
    </row>
    <row r="2" spans="1:6">
      <c s="2" r="B2" t="s">
        <v>253</v>
      </c>
      <c s="2" r="C2" t="s">
        <v>254</v>
      </c>
      <c s="2" r="D2" t="s">
        <v>2</v>
      </c>
      <c s="2" r="E2" t="s">
        <v>2</v>
      </c>
      <c s="2" r="F2" t="s">
        <v>165</v>
      </c>
    </row>
    <row r="3" spans="1:6">
      <c s="3" r="A3" t="s">
        <v>255</v>
      </c>
    </row>
    <row r="4" spans="1:6">
      <c s="4" r="A4" t="s">
        <v>256</v>
      </c>
      <c s="5" r="D4" t="n">
        <v>5000</v>
      </c>
    </row>
    <row r="5" spans="1:6">
      <c s="4" r="A5" t="s">
        <v>257</v>
      </c>
      <c s="7" r="E5" t="n">
        <v>1000</v>
      </c>
    </row>
    <row r="6" spans="1:6">
      <c s="4" r="A6" t="s">
        <v>258</v>
      </c>
      <c s="7" r="C6" t="n">
        <v>25000</v>
      </c>
    </row>
    <row r="7" spans="1:6">
      <c s="4" r="A7" t="s">
        <v>259</v>
      </c>
      <c s="4" r="B7" t="s">
        <v>260</v>
      </c>
    </row>
    <row r="8" spans="1:6">
      <c s="4" r="A8" t="s">
        <v>261</v>
      </c>
      <c s="7" r="B8" t="n">
        <v>8330</v>
      </c>
    </row>
    <row r="9" spans="1:6">
      <c s="4" r="A9" t="s">
        <v>177</v>
      </c>
    </row>
    <row r="10" spans="1:6">
      <c s="3" r="A10" t="s">
        <v>255</v>
      </c>
    </row>
    <row r="11" spans="1:6">
      <c s="4" r="A11" t="s">
        <v>262</v>
      </c>
      <c s="7" r="F11" t="n">
        <v>60000</v>
      </c>
    </row>
    <row r="12" spans="1:6">
      <c s="4" r="A12" t="s">
        <v>263</v>
      </c>
      <c s="5" r="F12" t="n">
        <v>10000</v>
      </c>
    </row>
    <row r="13" spans="1:6">
      <c s="4" r="A13" t="s">
        <v>178</v>
      </c>
      <c s="7" r="F13" t="n">
        <v>9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r="1" spans="1:2">
      <c s="1" r="A1" t="s">
        <v>264</v>
      </c>
      <c s="2" r="B1" t="s">
        <v>1</v>
      </c>
    </row>
    <row r="2" spans="1:2">
      <c s="2" r="B2" t="s">
        <v>52</v>
      </c>
    </row>
    <row r="3" spans="1:2">
      <c s="4" r="A3" t="s">
        <v>265</v>
      </c>
      <c s="4" r="B3"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1</v>
      </c>
      <c s="2" r="B1" t="s">
        <v>2</v>
      </c>
      <c s="2" r="C1" t="s">
        <v>25</v>
      </c>
    </row>
    <row r="2" spans="1:3">
      <c s="4" r="A2" t="s">
        <v>42</v>
      </c>
      <c s="8" r="B2" t="n">
        <v>0.001</v>
      </c>
      <c s="8" r="C2" t="n">
        <v>0.001</v>
      </c>
    </row>
    <row r="3" spans="1:3">
      <c s="4" r="A3" t="s">
        <v>43</v>
      </c>
      <c s="5" r="B3" t="n">
        <v>1000000</v>
      </c>
      <c s="5" r="C3" t="n">
        <v>1000000</v>
      </c>
    </row>
    <row r="4" spans="1:3">
      <c s="4" r="A4" t="s">
        <v>44</v>
      </c>
      <c s="5" r="B4" t="n">
        <v>0</v>
      </c>
      <c s="5" r="C4" t="n">
        <v>0</v>
      </c>
    </row>
    <row r="5" spans="1:3">
      <c s="4" r="A5" t="s">
        <v>45</v>
      </c>
      <c s="5" r="B5" t="n">
        <v>0</v>
      </c>
      <c s="5" r="C5" t="n">
        <v>0</v>
      </c>
    </row>
    <row r="6" spans="1:3">
      <c s="4" r="A6" t="s">
        <v>46</v>
      </c>
      <c s="8" r="B6" t="n">
        <v>0.001</v>
      </c>
      <c s="8" r="C6" t="n">
        <v>0.001</v>
      </c>
    </row>
    <row r="7" spans="1:3">
      <c s="4" r="A7" t="s">
        <v>47</v>
      </c>
      <c s="5" r="B7" t="n">
        <v>25000000</v>
      </c>
      <c s="5" r="C7" t="n">
        <v>25000000</v>
      </c>
    </row>
    <row r="8" spans="1:3">
      <c s="4" r="A8" t="s">
        <v>48</v>
      </c>
      <c s="5" r="B8" t="n">
        <v>1883639</v>
      </c>
      <c s="5" r="C8" t="n">
        <v>1883639</v>
      </c>
    </row>
    <row r="9" spans="1:3">
      <c s="4" r="A9" t="s">
        <v>49</v>
      </c>
      <c s="5" r="B9" t="n">
        <v>1883639</v>
      </c>
      <c s="5" r="C9" t="n">
        <v>18836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50</v>
      </c>
      <c s="2" r="B1" t="s">
        <v>51</v>
      </c>
      <c s="2" r="D1" t="s">
        <v>1</v>
      </c>
    </row>
    <row r="2" spans="1:5">
      <c s="2" r="B2" t="s">
        <v>2</v>
      </c>
      <c s="2" r="C2" t="s">
        <v>52</v>
      </c>
      <c s="2" r="D2" t="s">
        <v>2</v>
      </c>
      <c s="2" r="E2" t="s">
        <v>52</v>
      </c>
    </row>
    <row r="3" spans="1:5">
      <c s="3" r="A3" t="s">
        <v>53</v>
      </c>
    </row>
    <row r="4" spans="1:5">
      <c s="4" r="A4" t="s">
        <v>54</v>
      </c>
      <c s="7" r="B4" t="n">
        <v>0</v>
      </c>
      <c s="7" r="C4" t="n">
        <v>5354560</v>
      </c>
      <c s="7" r="D4" t="n">
        <v>0</v>
      </c>
      <c s="7" r="E4" t="n">
        <v>12307974</v>
      </c>
    </row>
    <row r="5" spans="1:5">
      <c s="4" r="A5" t="s">
        <v>55</v>
      </c>
      <c s="5" r="B5" t="n">
        <v>0</v>
      </c>
      <c s="5" r="C5" t="n">
        <v>3737577</v>
      </c>
      <c s="5" r="D5" t="n">
        <v>0</v>
      </c>
      <c s="5" r="E5" t="n">
        <v>8839887</v>
      </c>
    </row>
    <row r="6" spans="1:5">
      <c s="4" r="A6" t="s">
        <v>56</v>
      </c>
      <c s="5" r="B6" t="n">
        <v>0</v>
      </c>
      <c s="5" r="C6" t="n">
        <v>1616983</v>
      </c>
      <c s="5" r="D6" t="n">
        <v>0</v>
      </c>
      <c s="5" r="E6" t="n">
        <v>3468087</v>
      </c>
    </row>
    <row r="7" spans="1:5">
      <c s="3" r="A7" t="s">
        <v>57</v>
      </c>
    </row>
    <row r="8" spans="1:5">
      <c s="4" r="A8" t="s">
        <v>58</v>
      </c>
      <c s="5" r="B8" t="n">
        <v>22500</v>
      </c>
      <c s="5" r="C8" t="n">
        <v>162891</v>
      </c>
      <c s="5" r="D8" t="n">
        <v>45000</v>
      </c>
      <c s="5" r="E8" t="n">
        <v>325783</v>
      </c>
    </row>
    <row r="9" spans="1:5">
      <c s="4" r="A9" t="s">
        <v>59</v>
      </c>
      <c s="5" r="B9" t="n">
        <v>105169</v>
      </c>
      <c s="5" r="C9" t="n">
        <v>95478</v>
      </c>
      <c s="5" r="D9" t="n">
        <v>191684</v>
      </c>
      <c s="5" r="E9" t="n">
        <v>224324</v>
      </c>
    </row>
    <row r="10" spans="1:5">
      <c s="4" r="A10" t="s">
        <v>60</v>
      </c>
      <c s="5" r="B10" t="n">
        <v>127669</v>
      </c>
      <c s="5" r="C10" t="n">
        <v>258369</v>
      </c>
      <c s="5" r="D10" t="n">
        <v>236684</v>
      </c>
      <c s="5" r="E10" t="n">
        <v>550107</v>
      </c>
    </row>
    <row r="11" spans="1:5">
      <c s="4" r="A11" t="s">
        <v>61</v>
      </c>
      <c s="5" r="B11" t="n">
        <v>-127669</v>
      </c>
      <c s="5" r="C11" t="n">
        <v>1358614</v>
      </c>
      <c s="5" r="D11" t="n">
        <v>-236684</v>
      </c>
      <c s="5" r="E11" t="n">
        <v>2917980</v>
      </c>
    </row>
    <row r="12" spans="1:5">
      <c s="3" r="A12" t="s">
        <v>62</v>
      </c>
    </row>
    <row r="13" spans="1:5">
      <c s="4" r="A13" t="s">
        <v>63</v>
      </c>
      <c s="5" r="B13" t="n">
        <v>1997</v>
      </c>
      <c s="5" r="C13" t="n">
        <v>3906</v>
      </c>
      <c s="5" r="D13" t="n">
        <v>4071</v>
      </c>
      <c s="5" r="E13" t="n">
        <v>5462</v>
      </c>
    </row>
    <row r="14" spans="1:5">
      <c s="4" r="A14" t="s">
        <v>64</v>
      </c>
      <c s="5" r="B14" t="n">
        <v>0</v>
      </c>
      <c s="5" r="C14" t="n">
        <v>27272</v>
      </c>
      <c s="5" r="D14" t="n">
        <v>0</v>
      </c>
      <c s="5" r="E14" t="n">
        <v>60017</v>
      </c>
    </row>
    <row r="15" spans="1:5">
      <c s="4" r="A15" t="s">
        <v>65</v>
      </c>
      <c s="5" r="B15" t="n">
        <v>-125672</v>
      </c>
      <c s="5" r="C15" t="n">
        <v>1389792</v>
      </c>
      <c s="5" r="D15" t="n">
        <v>-232613</v>
      </c>
      <c s="5" r="E15" t="n">
        <v>2983459</v>
      </c>
    </row>
    <row r="16" spans="1:5">
      <c s="4" r="A16" t="s">
        <v>66</v>
      </c>
      <c s="5" r="B16" t="n">
        <v>0</v>
      </c>
      <c s="5" r="C16" t="n">
        <v>-28000</v>
      </c>
      <c s="5" r="D16" t="n">
        <v>0</v>
      </c>
      <c s="5" r="E16" t="n">
        <v>-60000</v>
      </c>
    </row>
    <row r="17" spans="1:5">
      <c s="4" r="A17" t="s">
        <v>67</v>
      </c>
      <c s="7" r="B17" t="n">
        <v>-125672</v>
      </c>
      <c s="7" r="C17" t="n">
        <v>1361792</v>
      </c>
      <c s="7" r="D17" t="n">
        <v>-232613</v>
      </c>
      <c s="7" r="E17" t="n">
        <v>2923459</v>
      </c>
    </row>
    <row r="18" spans="1:5">
      <c s="3" r="A18" t="s">
        <v>68</v>
      </c>
    </row>
    <row r="19" spans="1:5">
      <c s="4" r="A19" t="s">
        <v>69</v>
      </c>
      <c s="9" r="B19" t="n">
        <v>-0.07000000000000001</v>
      </c>
      <c s="9" r="C19" t="n">
        <v>0.16</v>
      </c>
      <c s="9" r="D19" t="n">
        <v>-0.12</v>
      </c>
      <c s="9" r="E19" t="n">
        <v>0.34</v>
      </c>
    </row>
    <row r="20" spans="1:5">
      <c s="4" r="A20" t="s">
        <v>70</v>
      </c>
      <c s="9" r="B20" t="n">
        <v>-0.07000000000000001</v>
      </c>
      <c s="9" r="C20" t="n">
        <v>0.16</v>
      </c>
      <c s="9" r="D20" t="n">
        <v>-0.12</v>
      </c>
      <c s="9" r="E20" t="n">
        <v>0.34</v>
      </c>
    </row>
    <row r="21" spans="1:5">
      <c s="3" r="A21" t="s">
        <v>71</v>
      </c>
    </row>
    <row r="22" spans="1:5">
      <c s="4" r="A22" t="s">
        <v>72</v>
      </c>
      <c s="5" r="B22" t="n">
        <v>1883639</v>
      </c>
      <c s="5" r="C22" t="n">
        <v>8561997</v>
      </c>
      <c s="5" r="D22" t="n">
        <v>1883639</v>
      </c>
      <c s="5" r="E22" t="n">
        <v>8561997</v>
      </c>
    </row>
    <row r="23" spans="1:5">
      <c s="4" r="A23" t="s">
        <v>73</v>
      </c>
      <c s="5" r="B23" t="n">
        <v>1883639</v>
      </c>
      <c s="5" r="C23" t="n">
        <v>8562634</v>
      </c>
      <c s="5" r="D23" t="n">
        <v>1883639</v>
      </c>
      <c s="5" r="E23" t="n">
        <v>85626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s="1" r="A1" t="s">
        <v>74</v>
      </c>
      <c s="2" r="B1" t="s">
        <v>75</v>
      </c>
      <c s="2" r="C1" t="s">
        <v>76</v>
      </c>
      <c s="2" r="D1" t="s">
        <v>77</v>
      </c>
      <c s="2" r="E1" t="s">
        <v>78</v>
      </c>
    </row>
    <row r="2" spans="1:5">
      <c s="4" r="A2" t="s">
        <v>79</v>
      </c>
      <c s="7" r="B2" t="n">
        <v>4633480</v>
      </c>
      <c s="7" r="C2" t="n">
        <v>1884</v>
      </c>
      <c s="7" r="D2" t="n">
        <v>10318409</v>
      </c>
      <c s="7" r="E2" t="n">
        <v>-5686813</v>
      </c>
    </row>
    <row r="3" spans="1:5">
      <c s="4" r="A3" t="s">
        <v>80</v>
      </c>
      <c s="5" r="C3" t="n">
        <v>1883639</v>
      </c>
    </row>
    <row r="4" spans="1:5">
      <c s="4" r="A4" t="s">
        <v>81</v>
      </c>
      <c s="5" r="B4" t="n">
        <v>2850</v>
      </c>
      <c s="5" r="D4" t="n">
        <v>2850</v>
      </c>
    </row>
    <row r="5" spans="1:5">
      <c s="4" r="A5" t="s">
        <v>82</v>
      </c>
      <c s="5" r="B5" t="n">
        <v>-232613</v>
      </c>
      <c s="7" r="C5" t="n">
        <v>0</v>
      </c>
      <c s="5" r="D5" t="n">
        <v>0</v>
      </c>
      <c s="5" r="E5" t="n">
        <v>-232613</v>
      </c>
    </row>
    <row r="6" spans="1:5">
      <c s="4" r="A6" t="s">
        <v>83</v>
      </c>
      <c s="7" r="B6" t="n">
        <v>4403717</v>
      </c>
      <c s="7" r="C6" t="n">
        <v>1884</v>
      </c>
      <c s="7" r="D6" t="n">
        <v>10321259</v>
      </c>
      <c s="7" r="E6" t="n">
        <v>-5919426</v>
      </c>
    </row>
    <row r="7" spans="1:5">
      <c s="4" r="A7" t="s">
        <v>84</v>
      </c>
      <c s="5" r="C7" t="n">
        <v>18836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52</v>
      </c>
    </row>
    <row r="3" spans="1:3">
      <c s="3" r="A3" t="s">
        <v>86</v>
      </c>
    </row>
    <row r="4" spans="1:3">
      <c s="4" r="A4" t="s">
        <v>67</v>
      </c>
      <c s="7" r="B4" t="n">
        <v>-232613</v>
      </c>
      <c s="7" r="C4" t="n">
        <v>2923459</v>
      </c>
    </row>
    <row r="5" spans="1:3">
      <c s="3" r="A5" t="s">
        <v>87</v>
      </c>
    </row>
    <row r="6" spans="1:3">
      <c s="4" r="A6" t="s">
        <v>88</v>
      </c>
      <c s="5" r="B6" t="n">
        <v>2850</v>
      </c>
      <c s="5" r="C6" t="n">
        <v>2600</v>
      </c>
    </row>
    <row r="7" spans="1:3">
      <c s="3" r="A7" t="s">
        <v>89</v>
      </c>
    </row>
    <row r="8" spans="1:3">
      <c s="4" r="A8" t="s">
        <v>90</v>
      </c>
      <c s="5" r="B8" t="n">
        <v>0</v>
      </c>
      <c s="5" r="C8" t="n">
        <v>-2428095</v>
      </c>
    </row>
    <row r="9" spans="1:3">
      <c s="4" r="A9" t="s">
        <v>91</v>
      </c>
      <c s="5" r="B9" t="n">
        <v>-57539</v>
      </c>
      <c s="5" r="C9" t="n">
        <v>-44796</v>
      </c>
    </row>
    <row r="10" spans="1:3">
      <c s="4" r="A10" t="s">
        <v>92</v>
      </c>
      <c s="5" r="B10" t="n">
        <v>0</v>
      </c>
      <c s="5" r="C10" t="n">
        <v>7896315</v>
      </c>
    </row>
    <row r="11" spans="1:3">
      <c s="4" r="A11" t="s">
        <v>93</v>
      </c>
      <c s="5" r="B11" t="n">
        <v>0</v>
      </c>
      <c s="5" r="C11" t="n">
        <v>943573</v>
      </c>
    </row>
    <row r="12" spans="1:3">
      <c s="4" r="A12" t="s">
        <v>94</v>
      </c>
      <c s="5" r="B12" t="n">
        <v>-107258</v>
      </c>
      <c s="5" r="C12" t="n">
        <v>62521</v>
      </c>
    </row>
    <row r="13" spans="1:3">
      <c s="4" r="A13" t="s">
        <v>95</v>
      </c>
      <c s="5" r="B13" t="n">
        <v>0</v>
      </c>
      <c s="5" r="C13" t="n">
        <v>-1001474</v>
      </c>
    </row>
    <row r="14" spans="1:3">
      <c s="4" r="A14" t="s">
        <v>96</v>
      </c>
      <c s="5" r="B14" t="n">
        <v>0</v>
      </c>
      <c s="5" r="C14" t="n">
        <v>-22718</v>
      </c>
    </row>
    <row r="15" spans="1:3">
      <c s="4" r="A15" t="s">
        <v>97</v>
      </c>
      <c s="5" r="B15" t="n">
        <v>-394560</v>
      </c>
      <c s="5" r="C15" t="n">
        <v>8331385</v>
      </c>
    </row>
    <row r="16" spans="1:3">
      <c s="3" r="A16" t="s">
        <v>98</v>
      </c>
    </row>
    <row r="17" spans="1:3">
      <c s="4" r="A17" t="s">
        <v>99</v>
      </c>
      <c s="5" r="B17" t="n">
        <v>-394560</v>
      </c>
      <c s="5" r="C17" t="n">
        <v>8331385</v>
      </c>
    </row>
    <row r="18" spans="1:3">
      <c s="4" r="A18" t="s">
        <v>100</v>
      </c>
      <c s="5" r="B18" t="n">
        <v>4797122</v>
      </c>
      <c s="5" r="C18" t="n">
        <v>2090295</v>
      </c>
    </row>
    <row r="19" spans="1:3">
      <c s="4" r="A19" t="s">
        <v>101</v>
      </c>
      <c s="5" r="B19" t="n">
        <v>4402562</v>
      </c>
      <c s="5" r="C19" t="n">
        <v>10421680</v>
      </c>
    </row>
    <row r="20" spans="1:3">
      <c s="4" r="A20" t="s">
        <v>102</v>
      </c>
      <c s="7" r="B20" t="n">
        <v>80189</v>
      </c>
      <c s="7" r="C2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_Paren</vt:lpstr>
      <vt:lpstr>CONDENSED STATEMENTS OF OPERATI</vt:lpstr>
      <vt:lpstr>CONDENSED STATEMENT OF CHANGES </vt:lpstr>
      <vt:lpstr>CONDENSED STATEMENTS OF CASH FL</vt:lpstr>
      <vt:lpstr>Organization and Nature of Busi</vt:lpstr>
      <vt:lpstr>Summary of Significant Accounti</vt:lpstr>
      <vt:lpstr>Stockholders' Equity</vt:lpstr>
      <vt:lpstr>Net (Loss) Income Per Share</vt:lpstr>
      <vt:lpstr>Related-Party Transactions</vt:lpstr>
      <vt:lpstr>Commitments and Contingencies</vt:lpstr>
      <vt:lpstr>Segment Information</vt:lpstr>
      <vt:lpstr>Summary of Significant Accoun14</vt:lpstr>
      <vt:lpstr>Summary of Significant Accoun15</vt:lpstr>
      <vt:lpstr>Stockholders' Equity (Tables)</vt:lpstr>
      <vt:lpstr>Net (Loss) Income Per Share (Ta</vt:lpstr>
      <vt:lpstr>Organization and Nature of Bu18</vt:lpstr>
      <vt:lpstr>Summary of Significant Accoun19</vt:lpstr>
      <vt:lpstr>Summary of Significant Accoun20</vt:lpstr>
      <vt:lpstr>Stockholders' Equity (Details)</vt:lpstr>
      <vt:lpstr>Stockholders' Equity (Details T</vt:lpstr>
      <vt:lpstr>Net (Loss) Income Per Share (De</vt:lpstr>
      <vt:lpstr>Related-Party Transactions (Det</vt:lpstr>
      <vt:lpstr>Commitments and Contingencies (</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46:19Z</dcterms:created>
  <dcterms:modified xmlns:dcterms="http://purl.org/dc/terms/" xmlns:xsi="http://www.w3.org/2001/XMLSchema-instance" xsi:type="dcterms:W3CDTF">2015-08-14T08:46:19Z</dcterms:modified>
  <dc:title xmlns:dc="http://purl.org/dc/elements/1.1/">Untitled</dc:title>
  <dc:description xmlns:dc="http://purl.org/dc/elements/1.1/"/>
  <dc:subject xmlns:dc="http://purl.org/dc/elements/1.1/"/>
  <cp:keywords/>
  <cp:category/>
</cp:coreProperties>
</file>